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PA Paramo" sheetId="2" r:id="rId2"/>
    <s:sheet name="Risk_Return Detail Data- FPA P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4">
  <si>
    <t>Document and Entity Information</t>
  </si>
  <si>
    <t>Oct. 01, 2015</t>
  </si>
  <si>
    <t>Prospectus:</t>
  </si>
  <si>
    <t>Document Type</t>
  </si>
  <si>
    <t>Document Period End Date</t>
  </si>
  <si>
    <t>Oct. 1,
		2015</t>
  </si>
  <si>
    <t>Registrant Name</t>
  </si>
  <si>
    <t>FPA PARAMOUNT FUND INC</t>
  </si>
  <si>
    <t>Central Index Key</t>
  </si>
  <si>
    <t>Amendment Flag</t>
  </si>
  <si>
    <t>false</t>
  </si>
  <si>
    <t>Document Creation Date</t>
  </si>
  <si>
    <t>Document Effective Date</t>
  </si>
  <si>
    <t>Prospectus Date</t>
  </si>
  <si>
    <t>Jan. 28,
		2015</t>
  </si>
  <si>
    <t>FPA Paramount Fund, Inc. | FPA Paramount Fund, Inc.</t>
  </si>
  <si>
    <t>Trading Symbol</t>
  </si>
  <si>
    <t>fprax</t>
  </si>
  <si>
    <t>FPA Paramount Fund, Inc.</t>
  </si>
  <si>
    <t>FPA Paramount Fund, Inc. (FPRAX) Supplement dated October 1, 2015 to the Prospectus dated January 28, 2015 This Supplement updates certain information contained in the Prospectus for FPA Paramount Fund, Inc. (the “Fund”) dated January 28, 2015. You should retain this Supplement and the Prospectus for future reference. Additional copies of the Prospectus may be obtained free of charge by visiting our web site at www.fpafunds.com or calling us at (800) 638-3060. Effective immediately, the first two paragraphs in the section “Summary Section-Performance Information” on pages 6-7 are hereby deleted in their entirety and replaced with the following:</t>
  </si>
  <si>
    <t>Performance Information.</t>
  </si>
  <si>
    <t>The bar chart and Average Annual Total Returns table below provide an indication of the risks of investing in the Fund by showing changes in the Fund’s performance from year to year and by showing how the Fund’s average annual returns for 1, 5 and 10 calendar years compare with a broad-based securities market index. The chart and table reflect the reinvestment of dividends and other distributions. The Fund’s past performance (before and after taxes) is not necessarily an indication of how the Fund will perform in the future. The MSCI All Country World NR Index is a float-adjusted market capitalization index that is designed to measure the combined equity market performance of developed and emerging markets and is included as a broad-based comparison to the capitalization characteristics of the Fund’s portfolio. In connection with the transition of primary portfolio management responsibilities in September 2013, the Fund added the MSCI All Country World NR Index as a benchmark.</t>
  </si>
  <si>
    <t>In addition, the reference to the Russell 2500 Index in the Average Annual Total Return table in the section “Summary Section-Performance Information” on page 7 of the Prospectus is hereby deleted in its entirety.</t>
  </si>
  <si>
    <t>PLEASE RETAIN THIS SUPPLEMENT FOR FUTURE REFERENCE</t>
  </si>
  <si>
    <t>Label</t>
  </si>
  <si>
    <t>Element</t>
  </si>
  <si>
    <t>Value</t>
  </si>
  <si>
    <t>Risk/Return:</t>
  </si>
  <si>
    <t>rr_RiskReturnAbstract</t>
  </si>
  <si>
    <t>Supplement [Text Block]</t>
  </si>
  <si>
    <t>ck0000076210_SupplementTextBlock</t>
  </si>
  <si>
    <t>Risk/Return [Heading]</t>
  </si>
  <si>
    <t>rr_RiskReturnHeading</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below provide an indication of the risks of investing in the Fund by showing changes in the Fund&amp;#8217;s performance from year to year and by showing how the Fund&amp;#8217;s average annual returns for 1, 5 and 10 calendar years compare with a broad-based securities market index.</t>
  </si>
  <si>
    <t>Performance Additional Market Index [Text]</t>
  </si>
  <si>
    <t>rr_PerformanceAdditionalMarketIndex</t>
  </si>
  <si>
    <t>The MSCI All Country World NR Index is a float-adjusted market capitalization index that is designed to measure the combined equity market performance of developed and emerging markets and is included as a broad-based comparison to the capitalization characteristics of the Fund&amp;#8217;s portfolio. In connection with the transition of primary portfolio management responsibilities in September 2013, the Fund added the MSCI All Country World NR Index as a benchmark.</t>
  </si>
  <si>
    <t>Performance Past Does Not Indicate Future [Text]</t>
  </si>
  <si>
    <t>rr_PerformancePastDoesNotIndicateFuture</t>
  </si>
  <si>
    <t>The Fund&amp;#8217;s past performance (before and after taxes) is not necessarily an indication of how the Fund will perform in the future.</t>
  </si>
  <si>
    <t>Performance Table Market Index Changed</t>
  </si>
  <si>
    <t>rr_PerformanceTableMarketIndexChanged</t>
  </si>
  <si>
    <t>In addition, the reference to the Russell 2500 Index in the Average Annual Total Return table in the section &amp;#8220;Summary Section-Performance Information&amp;#8221; on page 7 of the Prospectus is hereby deleted in its entirety.</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3"/>
  </cols>
  <sheetData>
    <row r="1" spans="1:2">
      <c t="s" s="1" r="A1">
        <v>0</v>
      </c>
      <c t="s" s="2" r="B1">
        <v>1</v>
      </c>
    </row>
    <row r="2" spans="1:2">
      <c t="s" s="3" r="A2">
        <v>2</v>
      </c>
    </row>
    <row r="3" spans="1:2">
      <c t="s" s="4" r="A3">
        <v>3</v>
      </c>
      <c t="n" s="5" r="B3">
        <v>497</v>
      </c>
    </row>
    <row r="4" spans="1:2">
      <c t="s" s="4" r="A4">
        <v>4</v>
      </c>
      <c t="s" s="4" r="B4">
        <v>5</v>
      </c>
    </row>
    <row r="5" spans="1:2">
      <c t="s" s="4" r="A5">
        <v>6</v>
      </c>
      <c t="s" s="4" r="B5">
        <v>7</v>
      </c>
    </row>
    <row r="6" spans="1:2">
      <c t="s" s="4" r="A6">
        <v>8</v>
      </c>
      <c t="n" s="5" r="B6">
        <v>76210</v>
      </c>
    </row>
    <row r="7" spans="1:2">
      <c t="s" s="4" r="A7">
        <v>9</v>
      </c>
      <c t="s" s="4" r="B7">
        <v>10</v>
      </c>
    </row>
    <row r="8" spans="1:2">
      <c t="s" s="4" r="A8">
        <v>11</v>
      </c>
      <c t="s" s="4" r="B8">
        <v>5</v>
      </c>
    </row>
    <row r="9" spans="1:2">
      <c t="s" s="4" r="A9">
        <v>12</v>
      </c>
      <c t="s" s="4" r="B9">
        <v>5</v>
      </c>
    </row>
    <row r="10" spans="1:2">
      <c t="s" s="4" r="A10">
        <v>13</v>
      </c>
      <c t="s" s="4" r="B10">
        <v>14</v>
      </c>
    </row>
    <row r="11" spans="1:2">
      <c t="s" s="4" r="A11">
        <v>15</v>
      </c>
    </row>
    <row r="12" spans="1:2">
      <c t="s" s="3" r="A12">
        <v>2</v>
      </c>
    </row>
    <row r="13" spans="1:2">
      <c t="s" s="4" r="A13">
        <v>16</v>
      </c>
      <c t="s" s="4"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t="s" s="2" r="A1">
        <v>1</v>
      </c>
    </row>
    <row r="2" spans="1:1">
      <c t="s" s="4" r="A2">
        <v>18</v>
      </c>
    </row>
    <row r="3" spans="1:1">
      <c t="s" s="4" r="A3">
        <v>18</v>
      </c>
    </row>
    <row r="4" spans="1:1">
      <c t="s" s="4" r="A4">
        <v>19</v>
      </c>
    </row>
    <row r="5" spans="1:1">
      <c t="s" s="4" r="A5">
        <v>20</v>
      </c>
    </row>
    <row r="6" spans="1:1">
      <c t="s" s="4" r="A6">
        <v>21</v>
      </c>
    </row>
    <row r="7" spans="1:1">
      <c t="s" s="4" r="A7">
        <v>22</v>
      </c>
    </row>
    <row r="8" spans="1:1">
      <c t="s" s="4" r="A8">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57"/>
    <col customWidth="1" max="3" min="3" width="80"/>
  </cols>
  <sheetData>
    <row r="1" spans="1:3">
      <c t="s" s="1" r="A1">
        <v>24</v>
      </c>
      <c t="s" s="1" r="B1">
        <v>25</v>
      </c>
      <c t="s" s="2" r="C1">
        <v>26</v>
      </c>
    </row>
    <row r="2" spans="1:3">
      <c t="s" s="4" r="A2">
        <v>18</v>
      </c>
    </row>
    <row r="3" spans="1:3">
      <c t="s" s="3" r="A3">
        <v>27</v>
      </c>
      <c t="s" s="4" r="B3">
        <v>28</v>
      </c>
    </row>
    <row r="4" spans="1:3">
      <c t="s" s="4" r="A4">
        <v>29</v>
      </c>
      <c t="s" s="4" r="B4">
        <v>30</v>
      </c>
      <c t="s" s="4" r="C4">
        <v>19</v>
      </c>
    </row>
    <row r="5" spans="1:3">
      <c t="s" s="4" r="A5">
        <v>31</v>
      </c>
      <c t="s" s="4" r="B5">
        <v>32</v>
      </c>
      <c t="s" s="4" r="C5">
        <v>18</v>
      </c>
    </row>
    <row r="6" spans="1:3">
      <c t="s" s="4" r="A6">
        <v>33</v>
      </c>
      <c t="s" s="4" r="B6">
        <v>34</v>
      </c>
      <c t="s" s="4" r="C6">
        <v>20</v>
      </c>
    </row>
    <row r="7" spans="1:3">
      <c t="s" s="4" r="A7">
        <v>35</v>
      </c>
      <c t="s" s="4" r="B7">
        <v>36</v>
      </c>
      <c t="s" s="4" r="C7">
        <v>21</v>
      </c>
    </row>
    <row r="8" spans="1:3">
      <c t="s" s="4" r="A8">
        <v>37</v>
      </c>
      <c t="s" s="4" r="B8">
        <v>38</v>
      </c>
      <c t="s" s="4" r="C8">
        <v>39</v>
      </c>
    </row>
    <row r="9" spans="1:3">
      <c t="s" s="4" r="A9">
        <v>40</v>
      </c>
      <c t="s" s="4" r="B9">
        <v>41</v>
      </c>
      <c t="s" s="4" r="C9">
        <v>42</v>
      </c>
    </row>
    <row r="10" spans="1:3">
      <c t="s" s="4" r="A10">
        <v>43</v>
      </c>
      <c t="s" s="4" r="B10">
        <v>44</v>
      </c>
      <c t="s" s="4" r="C10">
        <v>45</v>
      </c>
    </row>
    <row r="11" spans="1:3">
      <c t="s" s="4" r="A11">
        <v>46</v>
      </c>
      <c t="s" s="4" r="B11">
        <v>47</v>
      </c>
      <c t="s" s="4" r="C11">
        <v>48</v>
      </c>
    </row>
    <row r="12" spans="1:3">
      <c t="s" s="4" r="A12">
        <v>49</v>
      </c>
      <c t="s" s="4" r="B12">
        <v>50</v>
      </c>
      <c t="s" s="4" r="C12">
        <v>22</v>
      </c>
    </row>
    <row r="13" spans="1:3">
      <c t="s" s="4" r="A13">
        <v>51</v>
      </c>
      <c t="s" s="4" r="B13">
        <v>52</v>
      </c>
      <c t="s" s="4" r="C13">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s="1" r="A1">
        <v>24</v>
      </c>
      <c t="s" s="1" r="B1">
        <v>25</v>
      </c>
      <c t="s" s="2" r="C1">
        <v>26</v>
      </c>
    </row>
    <row r="2" spans="1:3">
      <c t="s" s="3" r="A2">
        <v>27</v>
      </c>
      <c t="s" s="4" r="B2">
        <v>28</v>
      </c>
    </row>
    <row r="3" spans="1:3">
      <c t="s" s="4" r="A3">
        <v>13</v>
      </c>
      <c t="s" s="4" r="B3">
        <v>53</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PA Paramo</vt:lpstr>
      <vt:lpstr>Risk_Return Detail Data- FPA P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0:38:00Z</dcterms:created>
  <dcterms:modified xmlns:dcterms="http://purl.org/dc/terms/" xmlns:xsi="http://www.w3.org/2001/XMLSchema-instance" xsi:type="dcterms:W3CDTF">2015-10-16T10:38:00Z</dcterms:modified>
  <dc:title xmlns:dc="http://purl.org/dc/elements/1.1/">Untitled</dc:title>
  <dc:description xmlns:dc="http://purl.org/dc/elements/1.1/"/>
  <dc:subject xmlns:dc="http://purl.org/dc/elements/1.1/"/>
  <cp:keywords/>
  <cp:category/>
</cp:coreProperties>
</file>